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TERA HEALTH COMPANY</t>
        </is>
      </c>
    </row>
    <row r="8">
      <c r="A8" s="4" t="inlineStr">
        <is>
          <t>Entity Central Index Key</t>
        </is>
      </c>
      <c r="B8" s="4" t="inlineStr">
        <is>
          <t>00018224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7"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ay versus Performance Table The following section has been prepared in accordance with the SEC’s new rules requiring annual disclosure of pay-versus-performance is S-K
(a) (b) (1) (c) (2) (d) (3) (e) (4) (f) (5) (g) (6) (h) (7) (i) (8)
Year Summary Compensation Average Non-CEO NEOs Average Non-CEO Value of initial fixed Net ($ Millions) Adjusted ($ Millions)
Total Peer Group
2022 $ 16,659,858 $ 5,908,688 $ 2,000,869 $ (872,149 ) $ 33 $ 130 $ (233,570 ) $ 506,249
2021 2,197,574 (2,362,888 ) 658,885 (789,682 ) 94 132 116,182 481,229
2020 17,204,248 22,420,874 5,012,582 14,102,915 109 105 (38,617 ) 419,859
1. The CEO in all three reporting years is Michael B. Petras, Jr. Reflects compensation amounts reported in the Summary Compensation Table (“SCT”) for Mr. Petras for the years ended December 31 2022, 2021 and 2020, respectively.
2. Compensation actually paid (“CAP”) to our CEO in 2022, 2021 and 2020 reflects the respective amounts in the SCT adjusted as required pursuant to 402(v) of Regulation S-K.
3. The following non-CEO
• 2020: Michael Rutz, Scott Leffler
• 2021: Michael Rutz, Scott Leffler, Terrence Hammons, Matthew Klaben.
• 2022: Michael Rutz, Scott Leffler, Terrence Hammons, Matthew Klaben, Alexander Dimitrief, Michael Biehl Certain non-CEO
4. Average CAP to our non-CEO S-K.
5. Represents the cumulative total shareholder return (“TSR”) of the Company (i) for 2020, over the one-year two-year
6. Represents the cumulative TSR of the S&amp;P 500 Healthcare Index (i) for 2020, over the one-year two-year
7. Reflects “Net Income (Loss)” in the Consolidated Statements of Operations and Comprehensive Income (Loss) included in the Company’s Annual Reports on Form 10-K
8. The Company-selected Measure is Adjusted EBITDA, which is described below.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3. The following non-CEO
• 2020: Michael Rutz, Scott Leffler
• 2021: Michael Rutz, Scott Leffler, Terrence Hammons, Matthew Klaben.
• 2022: Michael Rutz, Scott Leffler, Terrence Hammons, Matthew Klaben, Alexander Dimitrief, Michael Biehl </t>
        </is>
      </c>
      <c r="C6" s="4" t="inlineStr">
        <is>
          <t xml:space="preserve"> </t>
        </is>
      </c>
      <c r="D6" s="4" t="inlineStr">
        <is>
          <t xml:space="preserve"> </t>
        </is>
      </c>
    </row>
    <row r="7">
      <c r="A7" s="4" t="inlineStr">
        <is>
          <t>Peer Group Issuers, Footnote [Text Block]</t>
        </is>
      </c>
      <c r="B7" s="4" t="inlineStr">
        <is>
          <t>Represents the cumulative TSR of the S&amp;P 500 Healthcare Index (i) for 2020, over the one-year two-year</t>
        </is>
      </c>
      <c r="C7" s="4" t="inlineStr">
        <is>
          <t xml:space="preserve"> </t>
        </is>
      </c>
      <c r="D7" s="4" t="inlineStr">
        <is>
          <t xml:space="preserve"> </t>
        </is>
      </c>
    </row>
    <row r="8">
      <c r="A8" s="4" t="inlineStr">
        <is>
          <t>PEO Total Compensation Amount</t>
        </is>
      </c>
      <c r="B8" s="5" t="n">
        <v>16659858</v>
      </c>
      <c r="C8" s="5" t="n">
        <v>2197574</v>
      </c>
      <c r="D8" s="5" t="n">
        <v>17204248</v>
      </c>
    </row>
    <row r="9">
      <c r="A9" s="4" t="inlineStr">
        <is>
          <t>PEO Actually Paid Compensation Amount</t>
        </is>
      </c>
      <c r="B9" s="5" t="n">
        <v>5908688</v>
      </c>
      <c r="C9" s="6" t="n">
        <v>-2362888</v>
      </c>
      <c r="D9" s="6" t="n">
        <v>22420874</v>
      </c>
    </row>
    <row r="10">
      <c r="A10" s="4" t="inlineStr">
        <is>
          <t>Adjustment To PEO Compensation, Footnote [Text Block]</t>
        </is>
      </c>
      <c r="B10" s="4" t="inlineStr">
        <is>
          <t xml:space="preserve"> The tables below disclose the amounts deducted from, and added to, the Summary Compensation Table total compensation amounts to calculate the Compensation Actually Paid for each of the applicable years, for the CEO and average non-CEO
CEO
Year Summary Less: stock Plus: fair value Change in fair Change in fair Less: fair value CEO CAP
2022 $16,659,858 $(14,462,702 ) $13,019,821 $(5,926,198 ) $(3,382,091 ) $— $ 5,908,688
2021 2,197,574 — — (3,167,607 ) (1,392,855 ) — (2,362,888 )
2020 17,204,248 (15,000,000 ) 20,216,626 — — — 22,420,874
Average Non-CEO
Year Average Less: average Plus: average Average Average Less: average Non-CEO NEO CAP
2022 $ 2,000,869 $ (1,248,894 ) $ 948,453 $ (1,149,366 ) $ (268,001 ) $ (1,155,210 ) $ (872,149 )
2021 658,885 (125,000 ) 139,448 (991,451 ) (471,564 ) — (789,682 )
2020 5,012,582 (4,350,000 ) 10,973,027 2,387,163 80,143 — 14,102,915 </t>
        </is>
      </c>
      <c r="C10" s="4" t="inlineStr">
        <is>
          <t xml:space="preserve"> </t>
        </is>
      </c>
      <c r="D10" s="4" t="inlineStr">
        <is>
          <t xml:space="preserve"> </t>
        </is>
      </c>
    </row>
    <row r="11">
      <c r="A11" s="4" t="inlineStr">
        <is>
          <t>Non-PEO NEO Average Total Compensation Amount</t>
        </is>
      </c>
      <c r="B11" s="5" t="n">
        <v>2000869</v>
      </c>
      <c r="C11" s="6" t="n">
        <v>658885</v>
      </c>
      <c r="D11" s="6" t="n">
        <v>5012582</v>
      </c>
    </row>
    <row r="12">
      <c r="A12" s="4" t="inlineStr">
        <is>
          <t>Non-PEO NEO Average Compensation Actually Paid Amount</t>
        </is>
      </c>
      <c r="B12" s="5" t="n">
        <v>-872149</v>
      </c>
      <c r="C12" s="6" t="n">
        <v>-789682</v>
      </c>
      <c r="D12" s="6" t="n">
        <v>14102915</v>
      </c>
    </row>
    <row r="13">
      <c r="A13" s="4" t="inlineStr">
        <is>
          <t>Adjustment to Non-PEO NEO Compensation Footnote [Text Block]</t>
        </is>
      </c>
      <c r="B13" s="4" t="inlineStr">
        <is>
          <t xml:space="preserve"> The tables below disclose the amounts deducted from, and added to, the Summary Compensation Table total compensation amounts to calculate the Compensation Actually Paid for each of the applicable years, for the CEO and average non-CEO
CEO
Year Summary Less: stock Plus: fair value Change in fair Change in fair Less: fair value CEO CAP
2022 $16,659,858 $(14,462,702 ) $13,019,821 $(5,926,198 ) $(3,382,091 ) $— $ 5,908,688
2021 2,197,574 — — (3,167,607 ) (1,392,855 ) — (2,362,888 )
2020 17,204,248 (15,000,000 ) 20,216,626 — — — 22,420,874
Average Non-CEO
Year Average Less: average Plus: average Average Average Less: average Non-CEO NEO CAP
2022 $ 2,000,869 $ (1,248,894 ) $ 948,453 $ (1,149,366 ) $ (268,001 ) $ (1,155,210 ) $ (872,149 )
2021 658,885 (125,000 ) 139,448 (991,451 ) (471,564 ) — (789,682 )
2020 5,012,582 (4,350,000 ) 10,973,027 2,387,163 80,143 — 14,102,915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The
Financial Performance Metrics
Adjusted EBITDA Sterigenics Segment Income</t>
        </is>
      </c>
      <c r="C18" s="4" t="inlineStr">
        <is>
          <t xml:space="preserve"> </t>
        </is>
      </c>
      <c r="D18" s="4" t="inlineStr">
        <is>
          <t xml:space="preserve"> </t>
        </is>
      </c>
    </row>
    <row r="19">
      <c r="A19" s="4" t="inlineStr">
        <is>
          <t>Total Shareholder Return Amount</t>
        </is>
      </c>
      <c r="B19" s="5" t="n">
        <v>33</v>
      </c>
      <c r="C19" s="6" t="n">
        <v>94</v>
      </c>
      <c r="D19" s="6" t="n">
        <v>109</v>
      </c>
    </row>
    <row r="20">
      <c r="A20" s="4" t="inlineStr">
        <is>
          <t>Peer Group Total Shareholder Return Amount</t>
        </is>
      </c>
      <c r="B20" s="6" t="n">
        <v>130</v>
      </c>
      <c r="C20" s="6" t="n">
        <v>132</v>
      </c>
      <c r="D20" s="6" t="n">
        <v>105</v>
      </c>
    </row>
    <row r="21">
      <c r="A21" s="4" t="inlineStr">
        <is>
          <t>Net Income (Loss)</t>
        </is>
      </c>
      <c r="B21" s="5" t="n">
        <v>-233570000000</v>
      </c>
      <c r="C21" s="5" t="n">
        <v>116182000000</v>
      </c>
      <c r="D21" s="5" t="n">
        <v>-38617000000</v>
      </c>
    </row>
    <row r="22">
      <c r="A22" s="4" t="inlineStr">
        <is>
          <t>Company Selected Measure Amount</t>
        </is>
      </c>
      <c r="B22" s="6" t="n">
        <v>506249000000</v>
      </c>
      <c r="C22" s="6" t="n">
        <v>481229000000</v>
      </c>
      <c r="D22" s="6" t="n">
        <v>419859000000</v>
      </c>
    </row>
    <row r="23">
      <c r="A23" s="4" t="inlineStr">
        <is>
          <t>PEO Name</t>
        </is>
      </c>
      <c r="B23" s="4" t="inlineStr">
        <is>
          <t>Michael B. Petra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The Company’s Annual Reports on Form 10-K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Sterigenics Segment Income</t>
        </is>
      </c>
      <c r="C30" s="4" t="inlineStr">
        <is>
          <t xml:space="preserve"> </t>
        </is>
      </c>
      <c r="D30" s="4" t="inlineStr">
        <is>
          <t xml:space="preserve"> </t>
        </is>
      </c>
    </row>
    <row r="31">
      <c r="A31" s="4" t="inlineStr">
        <is>
          <t>PEO [Member] | Stock Award and Option Award Values Reported in Summary Compensation Table for the Covered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14462702</v>
      </c>
      <c r="C33" s="5" t="n">
        <v>0</v>
      </c>
      <c r="D33" s="5" t="n">
        <v>-15000000</v>
      </c>
    </row>
    <row r="34">
      <c r="A34" s="4" t="inlineStr">
        <is>
          <t>PEO [Member] | Fair Value for Stock and Option Awards Granted in the Covered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3019821</v>
      </c>
      <c r="C36" s="6" t="n">
        <v>0</v>
      </c>
      <c r="D36" s="6" t="n">
        <v>20216626</v>
      </c>
    </row>
    <row r="37">
      <c r="A37" s="4" t="inlineStr">
        <is>
          <t>PEO [Member] | Change in Fair Value of Outstanding Unvested Stock and Option Awards From Prior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926198</v>
      </c>
      <c r="C39" s="6" t="n">
        <v>-3167607</v>
      </c>
      <c r="D39" s="6" t="n">
        <v>0</v>
      </c>
    </row>
    <row r="40">
      <c r="A40" s="4" t="inlineStr">
        <is>
          <t>PEO [Member] | Change in Fair Value of Stock and Option Awards from Prior Years that Vested in the Covered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382091</v>
      </c>
      <c r="C42" s="6" t="n">
        <v>-1392855</v>
      </c>
      <c r="D42" s="6" t="n">
        <v>0</v>
      </c>
    </row>
    <row r="43">
      <c r="A43" s="4" t="inlineStr">
        <is>
          <t>PEO [Member] | Fair Value of Stock and Option Awards Forfeited During the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Non-PEO NEO [Member] | Stock Award and Option Award Values Reported in Summary Compensation Table for the Covered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248894</v>
      </c>
      <c r="C48" s="6" t="n">
        <v>-125000</v>
      </c>
      <c r="D48" s="6" t="n">
        <v>-4350000</v>
      </c>
    </row>
    <row r="49">
      <c r="A49" s="4" t="inlineStr">
        <is>
          <t>Non-PEO NEO [Member] | Fair Value for Stock and Option Awards Granted in the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48453</v>
      </c>
      <c r="C51" s="6" t="n">
        <v>139448</v>
      </c>
      <c r="D51" s="6" t="n">
        <v>10973027</v>
      </c>
    </row>
    <row r="52">
      <c r="A52" s="4" t="inlineStr">
        <is>
          <t>Non-PEO NEO [Member] | Change in Fair Value of Outstanding Unvested Stock and Option Awards From Prior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149366</v>
      </c>
      <c r="C54" s="6" t="n">
        <v>-991451</v>
      </c>
      <c r="D54" s="6" t="n">
        <v>2387163</v>
      </c>
    </row>
    <row r="55">
      <c r="A55" s="4" t="inlineStr">
        <is>
          <t>Non-PEO NEO [Member] | Change in Fair Value of Stock and Option Awards from Prior Years that Vested in the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68001</v>
      </c>
      <c r="C57" s="6" t="n">
        <v>-471564</v>
      </c>
      <c r="D57" s="6" t="n">
        <v>80143</v>
      </c>
    </row>
    <row r="58">
      <c r="A58" s="4" t="inlineStr">
        <is>
          <t>Non-PEO NEO [Member] | Fair Value of Stock and Option Awards Forfeited During the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1155210</v>
      </c>
      <c r="C60" s="5" t="n">
        <v>0</v>
      </c>
      <c r="D6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2:00:59Z</dcterms:created>
  <dcterms:modified xmlns:dcterms="http://purl.org/dc/terms/" xmlns:xsi="http://www.w3.org/2001/XMLSchema-instance" xsi:type="dcterms:W3CDTF">2023-04-13T12:00:59Z</dcterms:modified>
</cp:coreProperties>
</file>